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Other Income" sheetId="8" state="visible" r:id="rId8"/>
    <sheet xmlns:r="http://schemas.openxmlformats.org/officeDocument/2006/relationships" name="Common Stock"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Nature of Business and Contin12" sheetId="12" state="visible" r:id="rId12"/>
    <sheet xmlns:r="http://schemas.openxmlformats.org/officeDocument/2006/relationships" name="Other Income (Details Narrative" sheetId="13" state="visible" r:id="rId13"/>
    <sheet xmlns:r="http://schemas.openxmlformats.org/officeDocument/2006/relationships" name="Common Stock (Details Narrative" sheetId="14" state="visible" r:id="rId14"/>
  </sheets>
  <definedNames/>
  <calcPr calcId="124519" fullCalcOnLoad="1"/>
</workbook>
</file>

<file path=xl/sharedStrings.xml><?xml version="1.0" encoding="utf-8"?>
<sst xmlns="http://schemas.openxmlformats.org/spreadsheetml/2006/main" uniqueCount="114">
  <si>
    <t>Document and Entity Information - shares</t>
  </si>
  <si>
    <t>6 Months Ended</t>
  </si>
  <si>
    <t>Jun. 30, 2017</t>
  </si>
  <si>
    <t>Aug. 14, 2017</t>
  </si>
  <si>
    <t>Document And Entity Information</t>
  </si>
  <si>
    <t>Entity Registrant Name</t>
  </si>
  <si>
    <t>Asia Interactive Media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 USD ($)</t>
  </si>
  <si>
    <t>Dec. 31, 2016</t>
  </si>
  <si>
    <t>Current Assets</t>
  </si>
  <si>
    <t>Cash</t>
  </si>
  <si>
    <t>Total Current Assets</t>
  </si>
  <si>
    <t>Total Assets</t>
  </si>
  <si>
    <t>Current Liabilities</t>
  </si>
  <si>
    <t>Accounts payable and accrued liabilities</t>
  </si>
  <si>
    <t>Total Current Liabilities</t>
  </si>
  <si>
    <t>Total Liabilities</t>
  </si>
  <si>
    <t>Commitments and Contingencies</t>
  </si>
  <si>
    <t xml:space="preserve"> </t>
  </si>
  <si>
    <t>Stockholders’ Equity (Deficit)</t>
  </si>
  <si>
    <t>Common Stock: Authorized: 100,000,000 shares, $0.00001 par value; 6,534,492 shares issued and outstanding (Note 4)</t>
  </si>
  <si>
    <t>Additional Paid-in Capital</t>
  </si>
  <si>
    <t>Donated Capital</t>
  </si>
  <si>
    <t>Accumulated Deficit</t>
  </si>
  <si>
    <t>Total Stockholders’ Equity (Deficit)</t>
  </si>
  <si>
    <t>Total Liabilities and Stockholders’ Equity</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3 Months Ended</t>
  </si>
  <si>
    <t>Jun. 30, 2016</t>
  </si>
  <si>
    <t>Income Statement [Abstract]</t>
  </si>
  <si>
    <t>Revenue</t>
  </si>
  <si>
    <t>Operating Expenses</t>
  </si>
  <si>
    <t>General and administrative</t>
  </si>
  <si>
    <t>Total Operating Expenses</t>
  </si>
  <si>
    <t>Other Income</t>
  </si>
  <si>
    <t>Net Income (Loss)</t>
  </si>
  <si>
    <t>Net Income (Loss) Per Share – Basic and Diluted</t>
  </si>
  <si>
    <t>Weighted Average Shares Outstanding – Basic and Diluted</t>
  </si>
  <si>
    <t>Statements of Cash Flows (Unaudited) - USD ($)</t>
  </si>
  <si>
    <t>Operating Activities</t>
  </si>
  <si>
    <t>Net income</t>
  </si>
  <si>
    <t>Change in operating assets and liabilities</t>
  </si>
  <si>
    <t>Net Cash From (Used in) Operating Activities</t>
  </si>
  <si>
    <t>Net Cash Provided by (Used in) Investing Activities</t>
  </si>
  <si>
    <t>Net Cash Provided by (Used in) Financing Activities</t>
  </si>
  <si>
    <t>Net Increase (Decrease) in Cash</t>
  </si>
  <si>
    <t>Cash – Beginning of Period</t>
  </si>
  <si>
    <t>Cash – End of Period</t>
  </si>
  <si>
    <t>Supplemental Disclosures:</t>
  </si>
  <si>
    <t>Interest paid</t>
  </si>
  <si>
    <t>Income tax paid</t>
  </si>
  <si>
    <t>Nature of Business and Continuance of Operations</t>
  </si>
  <si>
    <t>Organization, Consolidation and Presentation of Financial Statements [Abstract]</t>
  </si>
  <si>
    <t>1. Nature of Business and Continuance of Operations Asia Interactive Media Inc.
(“the Company“) was incorporated on February 9, 2000 pursuant to the Laws of the State of Nevada, USA. The Company
has no primary business operations. The Company was formed for the purpose of merging with, engaging in a capital stock exchange
with, purchasing all or substantially all of the assets of, or engaging in any other similar business combination with one or more
operating businesses. The Company provides miscellaneous consulting services, and it is management‘s opinion that the consulting
activities may result in opportunities for the Company through a possible merger, acquisition or business combination. The accompanying financial
statements have been prepared using generally accepted accounting principles in the United States of America (“U.S. GAAP“)
applicable for a going concern which assumes that the Company will realize its assets and discharge its liabilities in the ordinary
course of business. The Company has never generated revenues since inception and has never paid any dividends and is unlikely to
pay dividends or generate earnings in the immediate or foreseeable future. At June 30, 2017, the Company had a working capital
deficiency of $5,851 and has accumulated losses of $642,279 since its inception. The Company has no commitments or contingencies
outstanding as at June 30, 2017. The continuation of the Company as a going concern is dependent upon the continued financial support
from its shareholders, the ability of the Company to obtain necessary equity financing to continue operations, and the attainment
of profitable operations. It is management’s plan to seek additional capital through equity and/or debt financings. These
factors raise substantial doubt regarding the Company’s ability to continue as a going concern. In the opinion of management,
all adjustments considered necessary for a fair presentation, consisting solely of normal recurring adjustments, have been made.
Operating results for the six months ended June 30, 2017 are not necessarily indicative of the results that may be expected for
the year ending December 31, 2017.</t>
  </si>
  <si>
    <t>Summary of Significant Accounting Policies</t>
  </si>
  <si>
    <t>Accounting Policies [Abstract]</t>
  </si>
  <si>
    <t>2. Summary of Significant Accounting Policies
a) Basis of Presentation The accompanying financial
statements have been prepared in accordance with U.S. GAAP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as of and for the six months ended June
30, 2017 and 2016.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Income (Loss) Per Share The Company computes net income
(loss) per share in accordance with ASC 260.10.05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Basic equals dilutive due to no outstanding options or warrants.
d) Comprehensive Loss ASC 220.10.05, “ Reporting
Comprehensive Income and 2016
e) Cash and Cash Equivalents The Company considers all
highly liquid instruments with maturity of three months or less at the time of issuance to be cash equivalents.
f) Long-Lived Assets In accordance with ASC 360.10.05,
“ Accounting for the Impairment or Disposal of Long-Lived Assets
g) Financial Instruments The fair value of financial
instruments, which include cash, accounts payable, accrued liabilities and due to related party, were estimated to approximate
their carrying values due to the immediate or short-term maturity of these financial instruments. Foreign currency transactions
are primarily undertaken in Canadian dollars. The financial risk is the risk to the Company’s operations that arise from
fluctuations in foreign exchange rates and the degree of volatility of these rates. Currently, the Company does not use hedging
or derivative instruments to reduce its exposure to foreign currency risk.
h) Income Taxes Potential benefits of income
tax losses are not recognized in the accounts until realization is more likely than not. The Company has adopted ASC 740.10.05
“ Accounting for Income Taxes
i) Foreign Currency Translation The Company’s functional
and reporting currency is the United States dollar. Monetary assets and liabilities denominated in foreign currencies are translated
in accordance with ASC 830.10.05 “ Foreign Currency Translation
j) Recent Accounting Pronouncement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financial statements upon adoption.</t>
  </si>
  <si>
    <t>Other Income and Expenses [Abstract]</t>
  </si>
  <si>
    <t>3. Other Income Other income consists of
income generated from consulting activities. Consulting activities include providing business advisory services and referral services
for expansion opportunities in Asia. For the six months ended June 30, 2017 and 2016, $10,000 in other income was earned in each
respective period.</t>
  </si>
  <si>
    <t>Common Stock</t>
  </si>
  <si>
    <t>Equity [Abstract]</t>
  </si>
  <si>
    <t>4. Common Stock Common Stock: Authorized:
100,000,000 shares, $0.00001 par value; 6,534,492 shares issued and outstanding There were no common stock
activities for the six months ended June 30, 2017 and 2016 or for the year ended December 31, 2016.</t>
  </si>
  <si>
    <t>Subsequent Events</t>
  </si>
  <si>
    <t>Subsequent Events [Abstract]</t>
  </si>
  <si>
    <t>5. Subsequent Events Management has reviewed events between
June 30, 2017 and August 14, 2017 (the date the accompanying financial statements were available to be issued) and no significant
events were identified.</t>
  </si>
  <si>
    <t>Summary of Significant Accounting Policies (Policies)</t>
  </si>
  <si>
    <t>Basis of Presentation</t>
  </si>
  <si>
    <t>a) Basis of Presentation The accompanying financial
statements have been prepared in accordance with U.S. GAAP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as of and for the six months ended
June 30, 2017 and 2016.</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c) Basic and Diluted Net Income (Loss) Per Share The Company computes net
income (loss) per share in accordance with ASC 260.10.05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Basic equals dilutive due to no outstanding options or warrants.</t>
  </si>
  <si>
    <t>Comprehensive Loss</t>
  </si>
  <si>
    <t>d) Comprehensive Loss ASC 220.10.05, “ Reporting
Comprehensive Income and 2016</t>
  </si>
  <si>
    <t>Cash and Cash Equivalents</t>
  </si>
  <si>
    <t>e) Cash and Cash Equivalents The Company considers all
highly liquid instruments with maturity of three months or less at the time of issuance to be cash equivalents.</t>
  </si>
  <si>
    <t>Long-lived Assets</t>
  </si>
  <si>
    <t>f) Long-Lived Assets In accordance with ASC 360.10.05,
“ Accounting for the Impairment or Disposal of Long-Lived Assets</t>
  </si>
  <si>
    <t>Financial Instruments</t>
  </si>
  <si>
    <t>g) Financial Instruments The fair value of financial
instruments, which include cash, accounts payable, accrued liabilities and due to related party, were estimated to approximate
their carrying values due to the immediate or short-term maturity of these financial instruments. Foreign currency transactions
are primarily undertaken in Canadian dollars. The financial risk is the risk to the Company’s operations that arise from
fluctuations in foreign exchange rates and the degree of volatility of these rates. Currently, the Company does not use hedging
or derivative instruments to reduce its exposure to foreign currency risk.</t>
  </si>
  <si>
    <t>Income Taxes</t>
  </si>
  <si>
    <t>h) Income Taxes Potential benefits of income
tax losses are not recognized in the accounts until realization is more likely than not. The Company has adopted ASC 740.10.05
“ Accounting for Income Taxes</t>
  </si>
  <si>
    <t>Foreign Currency Translation</t>
  </si>
  <si>
    <t>i) Foreign Currency Translation The Company’s functional
and reporting currency is the United States dollar. Monetary assets and liabilities denominated in foreign currencies are translated
in accordance with ASC 830.10.05 “ Foreign Currency Translation</t>
  </si>
  <si>
    <t>Recent Accounting Pronouncements</t>
  </si>
  <si>
    <t>j) Recent Accounting Pronouncement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financial statements upon adoption.</t>
  </si>
  <si>
    <t>Nature of Business and Continuance of Operations (Details Narrative) - USD ($)</t>
  </si>
  <si>
    <t>Working capital deficiency</t>
  </si>
  <si>
    <t>Accumulated loss since inception</t>
  </si>
  <si>
    <t>Commitments or contingencies</t>
  </si>
  <si>
    <t>Other Income (Details Narrative) - USD ($)</t>
  </si>
  <si>
    <t>Income generated from consulting activities</t>
  </si>
  <si>
    <t>Common Stock (Details Narrative) - $ / shares</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3449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86</v>
      </c>
      <c r="B1" s="2" t="s">
        <v>1</v>
      </c>
    </row>
    <row r="2" spans="1:2">
      <c r="B2" s="2" t="s">
        <v>2</v>
      </c>
    </row>
    <row r="3" spans="1:2">
      <c r="A3" s="3" t="s">
        <v>76</v>
      </c>
    </row>
    <row r="4" spans="1:2">
      <c r="A4" s="4" t="s">
        <v>87</v>
      </c>
      <c r="B4" s="4" t="s">
        <v>88</v>
      </c>
    </row>
    <row r="5" spans="1:2">
      <c r="A5" s="4" t="s">
        <v>89</v>
      </c>
      <c r="B5" s="4" t="s">
        <v>90</v>
      </c>
    </row>
    <row r="6" spans="1:2">
      <c r="A6" s="4" t="s">
        <v>91</v>
      </c>
      <c r="B6" s="4" t="s">
        <v>92</v>
      </c>
    </row>
    <row r="7" spans="1:2">
      <c r="A7" s="4" t="s">
        <v>93</v>
      </c>
      <c r="B7" s="4" t="s">
        <v>94</v>
      </c>
    </row>
    <row r="8" spans="1:2">
      <c r="A8" s="4" t="s">
        <v>95</v>
      </c>
      <c r="B8" s="4" t="s">
        <v>96</v>
      </c>
    </row>
    <row r="9" spans="1:2">
      <c r="A9" s="4" t="s">
        <v>97</v>
      </c>
      <c r="B9" s="4" t="s">
        <v>98</v>
      </c>
    </row>
    <row r="10" spans="1:2">
      <c r="A10" s="4" t="s">
        <v>99</v>
      </c>
      <c r="B10" s="4" t="s">
        <v>100</v>
      </c>
    </row>
    <row r="11" spans="1:2">
      <c r="A11" s="4" t="s">
        <v>101</v>
      </c>
      <c r="B11" s="4" t="s">
        <v>102</v>
      </c>
    </row>
    <row r="12" spans="1:2">
      <c r="A12" s="4" t="s">
        <v>103</v>
      </c>
      <c r="B12" s="4" t="s">
        <v>104</v>
      </c>
    </row>
    <row r="13" spans="1:2">
      <c r="A13" s="4" t="s">
        <v>105</v>
      </c>
      <c r="B13"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23</v>
      </c>
    </row>
    <row r="2" spans="1:3">
      <c r="A2" s="3" t="s">
        <v>73</v>
      </c>
    </row>
    <row r="3" spans="1:3">
      <c r="A3" s="4" t="s">
        <v>108</v>
      </c>
      <c r="B3" s="7" t="n">
        <v>5851</v>
      </c>
    </row>
    <row r="4" spans="1:3">
      <c r="A4" s="4" t="s">
        <v>109</v>
      </c>
      <c r="B4" s="5" t="n">
        <v>642279</v>
      </c>
      <c r="C4" s="7" t="n">
        <v>635007</v>
      </c>
    </row>
    <row r="5" spans="1:3">
      <c r="A5" s="4" t="s">
        <v>110</v>
      </c>
      <c r="B5" s="4" t="s">
        <v>33</v>
      </c>
      <c r="C5" s="4" t="s">
        <v>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11</v>
      </c>
      <c r="B1" s="2" t="s">
        <v>48</v>
      </c>
      <c r="D1" s="2" t="s">
        <v>1</v>
      </c>
    </row>
    <row r="2" spans="1:5">
      <c r="B2" s="2" t="s">
        <v>2</v>
      </c>
      <c r="C2" s="2" t="s">
        <v>49</v>
      </c>
      <c r="D2" s="2" t="s">
        <v>2</v>
      </c>
      <c r="E2" s="2" t="s">
        <v>49</v>
      </c>
    </row>
    <row r="3" spans="1:5">
      <c r="A3" s="3" t="s">
        <v>78</v>
      </c>
    </row>
    <row r="4" spans="1:5">
      <c r="A4" s="4" t="s">
        <v>112</v>
      </c>
      <c r="B4" s="7" t="n">
        <v>10000</v>
      </c>
      <c r="C4" s="7" t="n">
        <v>10000</v>
      </c>
      <c r="D4" s="7" t="n">
        <v>10000</v>
      </c>
      <c r="E4" s="7" t="n">
        <v>100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13</v>
      </c>
      <c r="B1" s="2" t="s">
        <v>2</v>
      </c>
      <c r="C1" s="2" t="s">
        <v>23</v>
      </c>
    </row>
    <row r="2" spans="1:3">
      <c r="A2" s="3" t="s">
        <v>81</v>
      </c>
    </row>
    <row r="3" spans="1:3">
      <c r="A3" s="4" t="s">
        <v>43</v>
      </c>
      <c r="B3" s="5" t="n">
        <v>100000000</v>
      </c>
      <c r="C3" s="5" t="n">
        <v>100000000</v>
      </c>
    </row>
    <row r="4" spans="1:3">
      <c r="A4" s="4" t="s">
        <v>44</v>
      </c>
      <c r="B4" s="8" t="n">
        <v>1e-05</v>
      </c>
      <c r="C4" s="8" t="n">
        <v>1e-05</v>
      </c>
    </row>
    <row r="5" spans="1:3">
      <c r="A5" s="4" t="s">
        <v>45</v>
      </c>
      <c r="B5" s="5" t="n">
        <v>6534492</v>
      </c>
      <c r="C5" s="5" t="n">
        <v>6534492</v>
      </c>
    </row>
    <row r="6" spans="1:3">
      <c r="A6" s="4" t="s">
        <v>46</v>
      </c>
      <c r="B6" s="5" t="n">
        <v>6534492</v>
      </c>
      <c r="C6" s="5" t="n">
        <v>65344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53</v>
      </c>
      <c r="C3" s="7" t="n">
        <v>15974</v>
      </c>
    </row>
    <row r="4" spans="1:3">
      <c r="A4" s="4" t="s">
        <v>26</v>
      </c>
      <c r="B4" s="5" t="n">
        <v>7853</v>
      </c>
      <c r="C4" s="5" t="n">
        <v>15974</v>
      </c>
    </row>
    <row r="5" spans="1:3">
      <c r="A5" s="4" t="s">
        <v>27</v>
      </c>
      <c r="B5" s="5" t="n">
        <v>7853</v>
      </c>
      <c r="C5" s="5" t="n">
        <v>15974</v>
      </c>
    </row>
    <row r="6" spans="1:3">
      <c r="A6" s="3" t="s">
        <v>28</v>
      </c>
    </row>
    <row r="7" spans="1:3">
      <c r="A7" s="4" t="s">
        <v>29</v>
      </c>
      <c r="B7" s="5" t="n">
        <v>13704</v>
      </c>
      <c r="C7" s="5" t="n">
        <v>14553</v>
      </c>
    </row>
    <row r="8" spans="1:3">
      <c r="A8" s="4" t="s">
        <v>30</v>
      </c>
      <c r="B8" s="5" t="n">
        <v>13704</v>
      </c>
      <c r="C8" s="5" t="n">
        <v>14553</v>
      </c>
    </row>
    <row r="9" spans="1:3">
      <c r="A9" s="4" t="s">
        <v>31</v>
      </c>
      <c r="B9" s="5" t="n">
        <v>13704</v>
      </c>
      <c r="C9" s="5" t="n">
        <v>14553</v>
      </c>
    </row>
    <row r="10" spans="1:3">
      <c r="A10" s="4" t="s">
        <v>32</v>
      </c>
      <c r="B10" s="4" t="s">
        <v>33</v>
      </c>
      <c r="C10" s="4" t="s">
        <v>33</v>
      </c>
    </row>
    <row r="11" spans="1:3">
      <c r="A11" s="3" t="s">
        <v>34</v>
      </c>
    </row>
    <row r="12" spans="1:3">
      <c r="A12" s="4" t="s">
        <v>35</v>
      </c>
      <c r="B12" s="5" t="n">
        <v>66</v>
      </c>
      <c r="C12" s="5" t="n">
        <v>66</v>
      </c>
    </row>
    <row r="13" spans="1:3">
      <c r="A13" s="4" t="s">
        <v>36</v>
      </c>
      <c r="B13" s="5" t="n">
        <v>598734</v>
      </c>
      <c r="C13" s="5" t="n">
        <v>598734</v>
      </c>
    </row>
    <row r="14" spans="1:3">
      <c r="A14" s="4" t="s">
        <v>37</v>
      </c>
      <c r="B14" s="5" t="n">
        <v>37628</v>
      </c>
      <c r="C14" s="5" t="n">
        <v>37628</v>
      </c>
    </row>
    <row r="15" spans="1:3">
      <c r="A15" s="4" t="s">
        <v>38</v>
      </c>
      <c r="B15" s="5" t="n">
        <v>-642279</v>
      </c>
      <c r="C15" s="5" t="n">
        <v>-635007</v>
      </c>
    </row>
    <row r="16" spans="1:3">
      <c r="A16" s="4" t="s">
        <v>39</v>
      </c>
      <c r="B16" s="5" t="n">
        <v>-5851</v>
      </c>
      <c r="C16" s="5" t="n">
        <v>1421</v>
      </c>
    </row>
    <row r="17" spans="1:3">
      <c r="A17" s="4" t="s">
        <v>40</v>
      </c>
      <c r="B17" s="7" t="n">
        <v>7853</v>
      </c>
      <c r="C17" s="7" t="n">
        <v>159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3</v>
      </c>
    </row>
    <row r="2" spans="1:3">
      <c r="A2" s="3" t="s">
        <v>42</v>
      </c>
    </row>
    <row r="3" spans="1:3">
      <c r="A3" s="4" t="s">
        <v>43</v>
      </c>
      <c r="B3" s="5" t="n">
        <v>100000000</v>
      </c>
      <c r="C3" s="5" t="n">
        <v>100000000</v>
      </c>
    </row>
    <row r="4" spans="1:3">
      <c r="A4" s="4" t="s">
        <v>44</v>
      </c>
      <c r="B4" s="8" t="n">
        <v>1e-05</v>
      </c>
      <c r="C4" s="8" t="n">
        <v>1e-05</v>
      </c>
    </row>
    <row r="5" spans="1:3">
      <c r="A5" s="4" t="s">
        <v>45</v>
      </c>
      <c r="B5" s="5" t="n">
        <v>6534492</v>
      </c>
      <c r="C5" s="5" t="n">
        <v>6534492</v>
      </c>
    </row>
    <row r="6" spans="1:3">
      <c r="A6" s="4" t="s">
        <v>46</v>
      </c>
      <c r="B6" s="5" t="n">
        <v>6534492</v>
      </c>
      <c r="C6" s="5" t="n">
        <v>65344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33</v>
      </c>
      <c r="C4" s="4" t="s">
        <v>33</v>
      </c>
      <c r="D4" s="4" t="s">
        <v>33</v>
      </c>
      <c r="E4" s="4" t="s">
        <v>33</v>
      </c>
    </row>
    <row r="5" spans="1:5">
      <c r="A5" s="3" t="s">
        <v>52</v>
      </c>
    </row>
    <row r="6" spans="1:5">
      <c r="A6" s="4" t="s">
        <v>53</v>
      </c>
      <c r="B6" s="5" t="n">
        <v>13999</v>
      </c>
      <c r="C6" s="5" t="n">
        <v>10421</v>
      </c>
      <c r="D6" s="5" t="n">
        <v>17272</v>
      </c>
      <c r="E6" s="5" t="n">
        <v>18057</v>
      </c>
    </row>
    <row r="7" spans="1:5">
      <c r="A7" s="4" t="s">
        <v>54</v>
      </c>
      <c r="B7" s="5" t="n">
        <v>13999</v>
      </c>
      <c r="C7" s="5" t="n">
        <v>10421</v>
      </c>
      <c r="D7" s="5" t="n">
        <v>17272</v>
      </c>
      <c r="E7" s="5" t="n">
        <v>18057</v>
      </c>
    </row>
    <row r="8" spans="1:5">
      <c r="A8" s="4" t="s">
        <v>55</v>
      </c>
      <c r="B8" s="5" t="n">
        <v>10000</v>
      </c>
      <c r="C8" s="5" t="n">
        <v>10000</v>
      </c>
      <c r="D8" s="5" t="n">
        <v>10000</v>
      </c>
      <c r="E8" s="5" t="n">
        <v>10000</v>
      </c>
    </row>
    <row r="9" spans="1:5">
      <c r="A9" s="4" t="s">
        <v>56</v>
      </c>
      <c r="B9" s="7" t="n">
        <v>-3999</v>
      </c>
      <c r="C9" s="7" t="n">
        <v>-421</v>
      </c>
      <c r="D9" s="7" t="n">
        <v>-7272</v>
      </c>
      <c r="E9" s="7" t="n">
        <v>-8057</v>
      </c>
    </row>
    <row r="10" spans="1:5">
      <c r="A10" s="4" t="s">
        <v>57</v>
      </c>
      <c r="B10" s="7" t="n">
        <v>0</v>
      </c>
      <c r="C10" s="7" t="n">
        <v>0</v>
      </c>
      <c r="D10" s="7" t="n">
        <v>0</v>
      </c>
      <c r="E10" s="7" t="n">
        <v>0</v>
      </c>
    </row>
    <row r="11" spans="1:5">
      <c r="A11" s="4" t="s">
        <v>58</v>
      </c>
      <c r="B11" s="5" t="n">
        <v>6534492</v>
      </c>
      <c r="C11" s="5" t="n">
        <v>6534492</v>
      </c>
      <c r="D11" s="5" t="n">
        <v>6534492</v>
      </c>
      <c r="E11" s="5" t="n">
        <v>6534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9</v>
      </c>
      <c r="B1" s="2" t="s">
        <v>1</v>
      </c>
    </row>
    <row r="2" spans="1:3">
      <c r="B2" s="2" t="s">
        <v>2</v>
      </c>
      <c r="C2" s="2" t="s">
        <v>49</v>
      </c>
    </row>
    <row r="3" spans="1:3">
      <c r="A3" s="3" t="s">
        <v>60</v>
      </c>
    </row>
    <row r="4" spans="1:3">
      <c r="A4" s="4" t="s">
        <v>61</v>
      </c>
      <c r="B4" s="7" t="n">
        <v>-7272</v>
      </c>
      <c r="C4" s="7" t="n">
        <v>-8057</v>
      </c>
    </row>
    <row r="5" spans="1:3">
      <c r="A5" s="3" t="s">
        <v>62</v>
      </c>
    </row>
    <row r="6" spans="1:3">
      <c r="A6" s="4" t="s">
        <v>29</v>
      </c>
      <c r="B6" s="5" t="n">
        <v>-849</v>
      </c>
      <c r="C6" s="5" t="n">
        <v>-409</v>
      </c>
    </row>
    <row r="7" spans="1:3">
      <c r="A7" s="4" t="s">
        <v>63</v>
      </c>
      <c r="B7" s="5" t="n">
        <v>-8121</v>
      </c>
      <c r="C7" s="5" t="n">
        <v>-8466</v>
      </c>
    </row>
    <row r="8" spans="1:3">
      <c r="A8" s="4" t="s">
        <v>64</v>
      </c>
      <c r="B8" s="4" t="s">
        <v>33</v>
      </c>
      <c r="C8" s="4" t="s">
        <v>33</v>
      </c>
    </row>
    <row r="9" spans="1:3">
      <c r="A9" s="4" t="s">
        <v>65</v>
      </c>
      <c r="B9" s="4" t="s">
        <v>33</v>
      </c>
      <c r="C9" s="4" t="s">
        <v>33</v>
      </c>
    </row>
    <row r="10" spans="1:3">
      <c r="A10" s="4" t="s">
        <v>66</v>
      </c>
      <c r="B10" s="5" t="n">
        <v>-8121</v>
      </c>
      <c r="C10" s="5" t="n">
        <v>-8466</v>
      </c>
    </row>
    <row r="11" spans="1:3">
      <c r="A11" s="4" t="s">
        <v>67</v>
      </c>
      <c r="B11" s="5" t="n">
        <v>15974</v>
      </c>
      <c r="C11" s="5" t="n">
        <v>13357</v>
      </c>
    </row>
    <row r="12" spans="1:3">
      <c r="A12" s="4" t="s">
        <v>68</v>
      </c>
      <c r="B12" s="5" t="n">
        <v>7853</v>
      </c>
      <c r="C12" s="5" t="n">
        <v>4891</v>
      </c>
    </row>
    <row r="13" spans="1:3">
      <c r="A13" s="3" t="s">
        <v>69</v>
      </c>
    </row>
    <row r="14" spans="1:3">
      <c r="A14" s="4" t="s">
        <v>70</v>
      </c>
      <c r="B14" s="4" t="s">
        <v>33</v>
      </c>
      <c r="C14" s="4" t="s">
        <v>33</v>
      </c>
    </row>
    <row r="15" spans="1:3">
      <c r="A15" s="4" t="s">
        <v>71</v>
      </c>
      <c r="B15" s="4" t="s">
        <v>33</v>
      </c>
      <c r="C1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v>
      </c>
      <c r="B1" s="2" t="s">
        <v>1</v>
      </c>
    </row>
    <row r="2" spans="1:2">
      <c r="B2" s="2" t="s">
        <v>2</v>
      </c>
    </row>
    <row r="3" spans="1:2">
      <c r="A3" s="3" t="s">
        <v>78</v>
      </c>
    </row>
    <row r="4" spans="1:2">
      <c r="A4" s="4" t="s">
        <v>55</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11:24Z</dcterms:created>
  <dcterms:modified xmlns:dcterms="http://purl.org/dc/terms/" xmlns:xsi="http://www.w3.org/2001/XMLSchema-instance" xsi:type="dcterms:W3CDTF">2017-08-14T06:11:24Z</dcterms:modified>
</cp:coreProperties>
</file>